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G FUNDS III</t>
        </is>
      </c>
    </row>
    <row r="6">
      <c r="A6" s="4" t="inlineStr">
        <is>
          <t>Entity Central Index Key</t>
        </is>
      </c>
      <c r="B6" s="4" t="inlineStr">
        <is>
          <t>dei_EntityCentralIndexKey</t>
        </is>
      </c>
      <c r="C6" s="4" t="inlineStr">
        <is>
          <t>00007203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9,
		2021</t>
        </is>
      </c>
    </row>
    <row r="9">
      <c r="A9" s="4" t="inlineStr">
        <is>
          <t>Document Effective Date</t>
        </is>
      </c>
      <c r="B9" s="4" t="inlineStr">
        <is>
          <t>dei_DocumentEffectiveDate</t>
        </is>
      </c>
      <c r="C9" s="4" t="inlineStr">
        <is>
          <t>Mar. 19,
		2021</t>
        </is>
      </c>
    </row>
    <row r="10">
      <c r="A10" s="4" t="inlineStr">
        <is>
          <t>Prospectus Date</t>
        </is>
      </c>
      <c r="B10" s="4" t="inlineStr">
        <is>
          <t>rr_ProspectusDate</t>
        </is>
      </c>
      <c r="C10" s="4" t="inlineStr">
        <is>
          <t>Mar.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15, 2021</t>
        </is>
      </c>
    </row>
    <row r="2">
      <c r="A2" s="4" t="inlineStr">
        <is>
          <t xml:space="preserve">AMG FUNDS III AMG Managers Loomis Sayles Bond Fund Supplement dated March 19, 2021 to the Prospectus, dated March 15, 2021 The following information supplements and supersedes any information to the contrary relating to At a meeting held on March 17-18, In connection with the hiring of GW&amp;K, effective as of the Implementation Date, the Fund (i) changed its name from AMG Managers Loomis Sayles Bond Fund to AMG GW&amp;K ESG Bond Fund, (ii) made changes to its investment objective, principal investment strategies and principal risks, and (iii) replaced its existing benchmark index with the Bloomberg Barclays U.S. Aggregate Bond Index. Also in connection with the hiring of GW&amp;K, the Board approved the following fee changes for the Fund, all of which will be implemented upon the effectiveness of the New Subadvisory Agreement and will result in the overall reduction of the Fund’s net expense ratios: (i) the management fee for the Fund will be reduced from 0.26% to 0.23%; (ii) the Fund’s existing contractual expense limitation agreement with AMGF will be replaced with a new contractual expense limitation agreement with AMGF pursuant to which AMGF will agree, through at least May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GW&amp;K ESG Bond Fund. All references to Loomis shall be deleted and all references to the subadviser to the Fund shall refer to GW&amp;K. All references to Elaine M. Stokes, Matthew J. Eagan and Brian P. Kennedy as portfolio managers of the Fund shall be deleted and all references to the portfolio managers of the Fund shall refer to Mary F. Kane, CFA and Stephen J. Repoff, CFA. The section titled “Summary of the Funds – AMG Managers Loomis Sayles Bond Fund – Investment Objective” on page 7 is deleted and replaced with the following: INVESTMENT OBJECTIVE AMG GW&amp;K ESG Bond Fund’s (the “Fund”) investment objective is to generate income and capital appreciation. The section titled “Summary of the Funds – AMG Managers Loomis Sayles Bond Fund – Principal Investment Strategies” beginning on page 7 is deleted and replaced with the following: PRINCIPAL INVESTMENT STRATEGIES The Fund seeks to achieve its objective by investing in a diversified portfolio of fixed income securities. Under normal circumstances, the Fund invests at least 80% of its net assets, plus the amount of any borrowings for investment purposes, in bonds (debt securities). The term “bond” includes any debt or fixed income securities. Up to 30% of the Fund’s assets may be invested in below investment grade securities (commonly known as “junk bonds” or “high yield securities”). Below investment grade securities are rated below Baa3 by Moody’s Investors Service, Inc. (“Moody’s”) or below BBB- The Fund may invest in debt securities issued by any of the following: public and private U.S. and non-U.S. non-U.S. top-down bottom-up In selecting debt securities issued by public and private companies, including corporate bonds and preferred securities, state and local governments issuing taxable municipal securities, and governments, government agencies, authorities or instrumentalities and supra-national organizations in foreign countries, GW&amp;K applies its ESG factor analysis. GW&amp;K has created its own proprietary ESG Scoring System, which takes into consideration a range of factors, including independent analysis from third parties such as MSCI Inc. and Sustainalytics, as well as its own analysis of material ESG factors. Each of GW&amp;K’s sector specialists generally assesses the materiality of relevant environmental, social and governance metrics to bond issues during the fundamental research process, depending on the sector and for corporate issuers the nature of the company’s business. GW&amp;K uses standards developed by the Sustainable Accounting Standards Board to inform these assessments. Environmental assessment may take into account issues such as carbon emissions, natural resource usage, hazardous waste, chemical safety, water stress and sustainable technology. Social assessment may take into account issues such as human rights, labor relations, employee safety, product safety, data security and community relations. Governance assessment may take into account issues such as business ethics, board quality, board composition, compensation practices, financial reporting and stakeholder governance. GW&amp;K recognizes that the relative impact of ESG factors on investment performance may vary across market sector, industries and regions, but the firm believes that responsible corporate behavior with respect to ESG factors can contribute to positive and sustainable long-term financial performance. GW&amp;K seeks to identify issuers that GW&amp;K believes are leaders in their industries in effectively addressing exposure to ESG risks through business practices, policies and programs, or issuers within an industry that have more limited exposure to ESG risks. The goal of the ESG factor analysis is to seek investments with lesser exposure to, or better management of, ESG risks. The section titled “Summary of the Funds – AMG Managers Loomis Sayles Bond Fund – Principal Risks” beginning on page 8 is revised to remove “Derivatives Risk” and “Leverage Risk” as principal risks of the Fund and to reflect that the Fund is subject to the following additional principal risks: ESG Investing Risk Exchange-Traded Fund Risk Municipal Market Risk Also with respect to the section titled “Summary of the Funds – AMG Managers Loomis Sayles Bond – Principal Risks” beginning on page 8, the principal risks shall appear in the following order: Debt Securities Risk; Market Risk; Interest Rate Risk; Credit and Counterparty Risk; High Yield Risk; ESG Investing Risk; Asset-Backed and Mortgage-Backed Securities Risk; Changing Distribution Level Risk; Currency Risk; Emerging Markets Risk; Exchange-Traded Fund Risk; Extension Risk; Foreign Investment Risk; Inflation/Deflation Risk; Liquidity Risk; Management Risk; Municipal Market Risk; Prepayment Risk; Reinvestment Risk; and U.S. Government Securities Risk. In the section titled “Summary of the Funds – AMG Managers Loomis Sayles Bond Fund – Performance” beginning on page 9,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of March 19, 2021, GW&amp;K was appointed as subadviser to the Fund and the Fund changed its name to “AMG GW&amp;K ESG Bond Fund,” adopted its current investment strategies and began comparing its performance to the Bloomberg Barclays U.S. Aggregate Bond Index. The Fund’s performance information for periods prior to March 19, 2021 reflects the Fund’s investment strategy that was in effect at that time and may have been different had the Fund’s current investment strategy been in effect. Effective February 27, 2017, outstanding Class S shares of the Fund (formerly Service Class shares, which were renamed Class S shares on October 1, 2016 (formerly shares of the Fund’s sole share class, which were reclassified and redesignated as Service Class shares on April 1, 2013)) were renamed Class N shares. Effective October 1, 2016, outstanding Institutional Class shares of the Fund were renamed Class I shares. To obtain updated performance information, please visit www.amgfunds.com or call 800.548.4539. The Average Annual Total Returns table in the section titled “Summary of the Funds – AMG Managers Loomis Sayles Bond Fund – Performance” beginning on page 9 is deleted and replaced with the following: Average Annual Total Returns as of 12/31/20
AMG GW&amp;K ESG Bond Fund 1 Year 5 Years 10 Years Since 1
Class N Return Before Taxes 7.34 % 5.63 % 5.04 % —
Class N Return After Taxes on Distributions 5.89 % 4.02 % 3.48 % —
Class N Return After Taxes on Distributions and Sale of Fund Shares 4.37 % 3.68 % 3.28 % —
Class I Return Before Taxes 7.57 % 5.78 % — 4.12 %
Bloomberg Barclays U.S. Aggregate Bond Index 2 7.51 % 4.44 % 3.84 % 3.41 %
Bloomberg Barclays U.S. Government/Credit Bond Index 2 8.93 % 4.98 % 4.19 % 3.67 %
1 Class I and Index performance shown reflects performance since the inception date of the Fund’s Class I shares on April 1, 2013.
2 The Bloomberg Barclays U.S. Aggregate Bond Index replaced the Bloomberg Barclays U.S. Government/Credit Bond Index as the Fund’s benchmark on March 19, 2021 because the Investment Manager and Subadviser believe the new benchmark is more representative of the Fund’s current investment strategies.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23 % 0.23 %
Distribution and Service (12b-1) None None
Other Expenses 1 0.46 % 0.26 %
Total Annual Fund Operating Expenses 0.69 % 0.49 %
Fee Waiver and Expense Reimbursements 2 (0.01 )% (0.01 )%
Total Annual Fund Operating Expenses After Fee Waiver and Expense Reimbursements 2 0.68 % 0.48 %
1 Expense information has been restated to reflect current fees.
2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69 $ 219 $ 382 $ 857
Class I $ 49 $ 155 $ 272 $ 614
AMG FUNDS III AMG Managers Special Equity Fund Supplement dated March 19, 2021 to the Prospectus, dated March 15, 2021 The following information supplements and supersedes any information to the contrary relating to At a meeting held on March 17-18, In connection with the hiring of Veritas, effective as of the Implementation Date, the Fund (i) changed its name from AMG Managers Special Equity Fund to AMG Veritas Asia Pacific Fund, (ii) made changes to its investment objective, principal investment strategies and principal risks, and (iii) replaced its existing benchmark index with the MSCI AC Asia Pacific ex Japan Index. Also in connection with the hiring of Veritas, the Board approved the following fee changes for the Fund, all of which will be implemented upon the effectiveness of the New Subadvisory Agreement and will result in the overall reduction of the Fund’s net expense ratios: (i) the management fee for the Fund will be reduced from 0.90% to 0.71%; and (ii) the Fund’s existing contractual expense limitation agreement with AMGF will be replaced with a new contractual expense limitation agreement with AMGF pursuant to which AMGF will agree, through at least May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Asia Pacific Fund. All references to the Former Subadvisers shall be deleted and all references to the subadviser to the Fund shall refer to Veritas. All references to Daniel Mahr, Frederick L. Konopka, John Paul Lewicke and Damien Zhang (Federated MDTA LLC), F. Thomas O’Halloran, Matthew R. DeCicco, Vernon T. Bice and Benjamin Ebel (Lord, Abbett &amp; Co. LLC), W. Conrad Doenges, Andrew F. Hill and Joseph LaBate (Ranger Investment Management L.P.), and Stephen S. Smith and John D. Brim (Smith Asset Management Group, L.P.) as portfolio managers of the Fund shall be deleted and all references to the portfolio manager of the Fund shall refer to Ezra Sun. The section titled “Summary of the Funds – AMG Managers Special Equity Fund – Investment Objective” on page 3 is deleted and replaced with the following: INVESTMENT OBJECTIVE AMG Veritas Asia Pacific Fund (the “Fund”) seeks to provide long-term capital appreciation. The section titled “Summary of the Funds – AMG Managers Special Equity Fund – Principal Investment Strategies” beginning on page 3 is deleted and replaced with the following: PRINCIPAL INVESTMENT STRATEGIES The Fund principally invests in equity securities listed or traded on exchanges in the Asia Pacific region (excluding Japan). Under normal circumstances, the Fund invests at least 80% of its net assets, plus the amount of any borrowings for investment purposes, in securities of issuers located in the Asia Pacific region (excluding Japan). Under normal circumstances, the Fund considers equity securities to include common and preferred stocks, depositary receipts, and securities with equity characteristics, including, but not limited to, equity-linked notes and participation notes. The Fund considers an issuer to be located in the Asia Pacific region (excluding Japan) if the issuer has its registered office in the Asia Pacific region or has the predominant part of its commercial activity in the Asia Pacific region or, in the case of a holding company, it predominantly holds participations in companies with registered offices in the Asia Pacific region. The Fund intends to invest in focused equity positions, identified through the bottom-up, in-house The Fund intends to gain exposure to equities issued by companies located in the People’s Republic of China (“PRC”) through direct exposure in the Shanghai and Shenzen stock exchanges or indirect exposure through P-Notes P-Notes The Fund will generally invest in mid-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he section titled “Summary of the Funds – AMG Managers Special Equity Fund – Principal Risks” on page 4 is revised to remove “Growth Stock Risk,” “Model and Data Risk,” and “Sector Risk” as principal risks of the Fund and to add the following as principal risks of the Fund: Currency Risk non-U.S. non-U.S. Emerging Markets Risk Focused Investment Risk Geographic Focus Risk Greater China India High Cash Balance Risk Large-Capitalization Stock Risk mid-capitalization Participatory Notes Risk non-U.S. Political Risk PRC Tax Risk Stock Connect Risk A-Shares Valuation Risk Value Stock Risk Also with respect to the section titled “Summary of the Funds – AMG Managers Special Equity Fund – Principal Risks” on page 4, the principal risks shall appear in the following order: Market Risk; Management Risk; Focused Investment Risk; Foreign Investment Risk; Geographic Focus Risk; Currency Risk; Emerging Markets Risk; High Cash Balance Risk; High Portfolio Turnover Risk; Large-Capitalization Stock Risk; Liquidity Risk; Participatory Notes Risk; Political Risk; PRC Tax Risk; Small- and Mid-Capitalization In the section titled “Summary of the Funds – AMG Managers Special Equity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Veritas was appointed as subadviser to the Fund and the Fund changed its name to “AMG Veritas Asia Pacific Fund,” adopted its current investment strategies and began comparing its performance to the MSCI AC Asia Pacific ex Japan Index. The Fund’s performance information for periods prior to March 19, 2021 reflects the Fund’s investment strategy that was in effect at that time and may have been different had the Fund’s current investment strategy been in effect. Effective February 27, 2017, outstanding Class S shares of the Fund (formerly Service Class shares, which were renamed Class S shares on October 1, 2016 (formerly Managers Class shares, which were renamed Service Class shares on April 1, 2013)) were renamed Class N shares. Effective October 1, 2016, outstanding Institutional Class shares of the Fund were renamed Class I shares. To obtain updated performance information, please visit www.amgfunds.com 800.548.453 The Average Annual Total Returns table in the section titled “Summary of the Funds – AMG Managers Special Equity Fund – Performance” beginning on page 4 is deleted and replaced with the following: Average Annual Total Returns as of 12/31/20
AMG Veritas Asia Pacific Fund 1 Year 5 Years 10 Years
Class N Return Before Taxes 38.74 % 17.95 % 14.29 %
Class N Return After Taxes on Distributions 37.32 % 16.25 % 13.47 %
Class N Return After Taxes on Distributions and Sale of Fund Shares 23.89 % 14.15 % 11.87 %
Class I Return Before Taxes 39.08 % 18.24 % 14.55 %
MSCI AC Asia Pacific ex Japan Index 1 22.44 % 12.93 % 6.21 %
Russell 2000 ® 1 34.63 % 16.36 % 13.48 %
1 The MSCI AC Asia Pacific ex Japan Index replaced the Russell 2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71 % 0.71 %
Distribution and Service (12b-1) None None
Other Expenses 0.52 % 0.27 %
Total Annual Fund Operating Expenses 1.23 % 0.98 %
Fee Waiver and Expense Reimbursements 2 (0.05 )% (0.05 )%
Total Annual Fund Operating Expenses After Fee Waiver and Expense Reimbursements 2 1.18 % 0.93 %
1 Expense information has been restated to reflect current fees.
2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120 $ 382 $ 667 $ 1,481
Class I $ 95 $ 304 $ 533 $ 1,194
AMG FUNDS III AMG Managers Special Equity Fund Supplement dated March 19, 2021 to the Prospectus, dated March 15, 2021 The following information supplements and supersedes any information to the contrary relating to IMPORTANT NOTICE REGARDING CHANGE IN INVESTMENT POLICY Effective as of May 21, 2021, the Fund’s policy to, under normal circumstances, invest at least 80% of its net assets, plus the amount of any borrowings for investment purposes, in equity securities (generally, common and preferred stocks) will be replaced with the following policy: under normal circumstances, the Fund invests at least 80% of its net assets, plus the amount of any borrowings for investment purposes, in securities of issuers located in the Asia Pacific region (excluding Jap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AMG FUNDS III AMG Managers Loomis Sayles Bond Fund Supplement dated March 19, 2021 to the Prospectus, dated March 15, 2021 The following information supplements and supersedes any information to the contrary relating to At a meeting held on March 17-18, In connection with the hiring of GW&amp;K, effective as of the Implementation Date, the Fund (i) changed its name from AMG Managers Loomis Sayles Bond Fund to AMG GW&amp;K ESG Bond Fund, (ii) made changes to its investment objective, principal investment strategies and principal risks, and (iii) replaced its existing benchmark index with the Bloomberg Barclays U.S. Aggregate Bond Index. Also in connection with the hiring of GW&amp;K, the Board approved the following fee changes for the Fund, all of which will be implemented upon the effectiveness of the New Subadvisory Agreement and will result in the overall reduction of the Fund’s net expense ratios: (i) the management fee for the Fund will be reduced from 0.26% to 0.23%; (ii) the Fund’s existing contractual expense limitation agreement with AMGF will be replaced with a new contractual expense limitation agreement with AMGF pursuant to which AMGF will agree, through at least May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GW&amp;K ESG Bond Fund. All references to Loomis shall be deleted and all references to the subadviser to the Fund shall refer to GW&amp;K. All references to Elaine M. Stokes, Matthew J. Eagan and Brian P. Kennedy as portfolio managers of the Fund shall be deleted and all references to the portfolio managers of the Fund shall refer to Mary F. Kane, CFA and Stephen J. Repoff, CFA. The section titled “Summary of the Funds – AMG Managers Loomis Sayles Bond Fund – Investment Objective” on page 7 is deleted and replaced with the following: INVESTMENT OBJECTIVE AMG GW&amp;K ESG Bond Fund’s (the “Fund”) investment objective is to generate income and capital appreciation. The section titled “Summary of the Funds – AMG Managers Loomis Sayles Bond Fund – Principal Investment Strategies” beginning on page 7 is deleted and replaced with the following: PRINCIPAL INVESTMENT STRATEGIES The Fund seeks to achieve its objective by investing in a diversified portfolio of fixed income securities. Under normal circumstances, the Fund invests at least 80% of its net assets, plus the amount of any borrowings for investment purposes, in bonds (debt securities). The term “bond” includes any debt or fixed income securities. Up to 30% of the Fund’s assets may be invested in below investment grade securities (commonly known as “junk bonds” or “high yield securities”). Below investment grade securities are rated below Baa3 by Moody’s Investors Service, Inc. (“Moody’s”) or below BBB- The Fund may invest in debt securities issued by any of the following: public and private U.S. and non-U.S. non-U.S. top-down bottom-up In selecting debt securities issued by public and private companies, including corporate bonds and preferred securities, state and local governments issuing taxable municipal securities, and governments, government agencies, authorities or instrumentalities and supra-national organizations in foreign countries, GW&amp;K applies its ESG factor analysis. GW&amp;K has created its own proprietary ESG Scoring System, which takes into consideration a range of factors, including independent analysis from third parties such as MSCI Inc. and Sustainalytics, as well as its own analysis of material ESG factors. Each of GW&amp;K’s sector specialists generally assesses the materiality of relevant environmental, social and governance metrics to bond issues during the fundamental research process, depending on the sector and for corporate issuers the nature of the company’s business. GW&amp;K uses standards developed by the Sustainable Accounting Standards Board to inform these assessments. Environmental assessment may take into account issues such as carbon emissions, natural resource usage, hazardous waste, chemical safety, water stress and sustainable technology. Social assessment may take into account issues such as human rights, labor relations, employee safety, product safety, data security and community relations. Governance assessment may take into account issues such as business ethics, board quality, board composition, compensation practices, financial reporting and stakeholder governance. GW&amp;K recognizes that the relative impact of ESG factors on investment performance may vary across market sector, industries and regions, but the firm believes that responsible corporate behavior with respect to ESG factors can contribute to positive and sustainable long-term financial performance. GW&amp;K seeks to identify issuers that GW&amp;K believes are leaders in their industries in effectively addressing exposure to ESG risks through business practices, policies and programs, or issuers within an industry that have more limited exposure to ESG risks. The goal of the ESG factor analysis is to seek investments with lesser exposure to, or better management of, ESG risks. The section titled “Summary of the Funds – AMG Managers Loomis Sayles Bond Fund – Principal Risks” beginning on page 8 is revised to remove “Derivatives Risk” and “Leverage Risk” as principal risks of the Fund and to reflect that the Fund is subject to the following additional principal risks: ESG Investing Risk Exchange-Traded Fund Risk Municipal Market Risk Also with respect to the section titled “Summary of the Funds – AMG Managers Loomis Sayles Bond – Principal Risks” beginning on page 8, the principal risks shall appear in the following order: Debt Securities Risk; Market Risk; Interest Rate Risk; Credit and Counterparty Risk; High Yield Risk; ESG Investing Risk; Asset-Backed and Mortgage-Backed Securities Risk; Changing Distribution Level Risk; Currency Risk; Emerging Markets Risk; Exchange-Traded Fund Risk; Extension Risk; Foreign Investment Risk; Inflation/Deflation Risk; Liquidity Risk; Management Risk; Municipal Market Risk; Prepayment Risk; Reinvestment Risk; and U.S. Government Securities Risk. In the section titled “Summary of the Funds – AMG Managers Loomis Sayles Bond Fund – Performance” beginning on page 9,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of March 19, 2021, GW&amp;K was appointed as subadviser to the Fund and the Fund changed its name to “AMG GW&amp;K ESG Bond Fund,” adopted its current investment strategies and began comparing its performance to the Bloomberg Barclays U.S. Aggregate Bond Index. The Fund’s performance information for periods prior to March 19, 2021 reflects the Fund’s investment strategy that was in effect at that time and may have been different had the Fund’s current investment strategy been in effect. Effective February 27, 2017, outstanding Class S shares of the Fund (formerly Service Class shares, which were renamed Class S shares on October 1, 2016 (formerly shares of the Fund’s sole share class, which were reclassified and redesignated as Service Class shares on April 1, 2013)) were renamed Class N shares. Effective October 1, 2016, outstanding Institutional Class shares of the Fund were renamed Class I shares. To obtain updated performance information, please visit www.amgfunds.com or call 800.548.4539. The Average Annual Total Returns table in the section titled “Summary of the Funds – AMG Managers Loomis Sayles Bond Fund – Performance” beginning on page 9 is deleted and replaced with the following: Average Annual Total Returns as of 12/31/20
AMG GW&amp;K ESG Bond Fund 1 Year 5 Years 10 Years Since 1
Class N Return Before Taxes 7.34 % 5.63 % 5.04 % —
Class N Return After Taxes on Distributions 5.89 % 4.02 % 3.48 % —
Class N Return After Taxes on Distributions and Sale of Fund Shares 4.37 % 3.68 % 3.28 % —
Class I Return Before Taxes 7.57 % 5.78 % — 4.12 %
Bloomberg Barclays U.S. Aggregate Bond Index 2 7.51 % 4.44 % 3.84 % 3.41 %
Bloomberg Barclays U.S. Government/Credit Bond Index 2 8.93 % 4.98 % 4.19 % 3.67 %
1 Class I and Index performance shown reflects performance since the inception date of the Fund’s Class I shares on April 1, 2013.
2 The Bloomberg Barclays U.S. Aggregate Bond Index replaced the Bloomberg Barclays U.S. Government/Credit Bond Index as the Fund’s benchmark on March 19, 2021 because the Investment Manager and Subadviser believe the new benchmark is more representative of the Fund’s current investment strategies.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23 % 0.23 %
Distribution and Service (12b-1) None None
Other Expenses 1 0.46 % 0.26 %
Total Annual Fund Operating Expenses 0.69 % 0.49 %
Fee Waiver and Expense Reimbursements 2 (0.01 )% (0.01 )%
Total Annual Fund Operating Expenses After Fee Waiver and Expense Reimbursements 2 0.68 % 0.48 %
1 Expense information has been restated to reflect current fees.
2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69 $ 219 $ 382 $ 857
Class I $ 49 $ 155 $ 272 $ 614
AMG FUNDS III AMG Managers Special Equity Fund Supplement dated March 19, 2021 to the Prospectus, dated March 15, 2021 The following information supplements and supersedes any information to the contrary relating to At a meeting held on March 17-18, In connection with the hiring of Veritas, effective as of the Implementation Date, the Fund (i) changed its name from AMG Managers Special Equity Fund to AMG Veritas Asia Pacific Fund, (ii) made changes to its investment objective, principal investment strategies and principal risks, and (iii) replaced its existing benchmark index with the MSCI AC Asia Pacific ex Japan Index. Also in connection with the hiring of Veritas, the Board approved the following fee changes for the Fund, all of which will be implemented upon the effectiveness of the New Subadvisory Agreement and will result in the overall reduction of the Fund’s net expense ratios: (i) the management fee for the Fund will be reduced from 0.90% to 0.71%; and (ii) the Fund’s existing contractual expense limitation agreement with AMGF will be replaced with a new contractual expense limitation agreement with AMGF pursuant to which AMGF will agree, through at least May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Asia Pacific Fund. All references to the Former Subadvisers shall be deleted and all references to the subadviser to the Fund shall refer to Veritas. All references to Daniel Mahr, Frederick L. Konopka, John Paul Lewicke and Damien Zhang (Federated MDTA LLC), F. Thomas O’Halloran, Matthew R. DeCicco, Vernon T. Bice and Benjamin Ebel (Lord, Abbett &amp; Co. LLC), W. Conrad Doenges, Andrew F. Hill and Joseph LaBate (Ranger Investment Management L.P.), and Stephen S. Smith and John D. Brim (Smith Asset Management Group, L.P.) as portfolio managers of the Fund shall be deleted and all references to the portfolio manager of the Fund shall refer to Ezra Sun. The section titled “Summary of the Funds – AMG Managers Special Equity Fund – Investment Objective” on page 3 is deleted and replaced with the following: INVESTMENT OBJECTIVE AMG Veritas Asia Pacific Fund (the “Fund”) seeks to provide long-term capital appreciation. The section titled “Summary of the Funds – AMG Managers Special Equity Fund – Principal Investment Strategies” beginning on page 3 is deleted and replaced with the following: PRINCIPAL INVESTMENT STRATEGIES The Fund principally invests in equity securities listed or traded on exchanges in the Asia Pacific region (excluding Japan). Under normal circumstances, the Fund invests at least 80% of its net assets, plus the amount of any borrowings for investment purposes, in securities of issuers located in the Asia Pacific region (excluding Japan). Under normal circumstances, the Fund considers equity securities to include common and preferred stocks, depositary receipts, and securities with equity characteristics, including, but not limited to, equity-linked notes and participation notes. The Fund considers an issuer to be located in the Asia Pacific region (excluding Japan) if the issuer has its registered office in the Asia Pacific region or has the predominant part of its commercial activity in the Asia Pacific region or, in the case of a holding company, it predominantly holds participations in companies with registered offices in the Asia Pacific region. The Fund intends to invest in focused equity positions, identified through the bottom-up, in-house The Fund intends to gain exposure to equities issued by companies located in the People’s Republic of China (“PRC”) through direct exposure in the Shanghai and Shenzen stock exchanges or indirect exposure through P-Notes P-Notes The Fund will generally invest in mid-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he section titled “Summary of the Funds – AMG Managers Special Equity Fund – Principal Risks” on page 4 is revised to remove “Growth Stock Risk,” “Model and Data Risk,” and “Sector Risk” as principal risks of the Fund and to add the following as principal risks of the Fund: Currency Risk non-U.S. non-U.S. Emerging Markets Risk Focused Investment Risk Geographic Focus Risk Greater China India High Cash Balance Risk Large-Capitalization Stock Risk mid-capitalization Participatory Notes Risk non-U.S. Political Risk PRC Tax Risk Stock Connect Risk A-Shares Valuation Risk Value Stock Risk Also with respect to the section titled “Summary of the Funds – AMG Managers Special Equity Fund – Principal Risks” on page 4, the principal risks shall appear in the following order: Market Risk; Management Risk; Focused Investment Risk; Foreign Investment Risk; Geographic Focus Risk; Currency Risk; Emerging Markets Risk; High Cash Balance Risk; High Portfolio Turnover Risk; Large-Capitalization Stock Risk; Liquidity Risk; Participatory Notes Risk; Political Risk; PRC Tax Risk; Small- and Mid-Capitalization In the section titled “Summary of the Funds – AMG Managers Special Equity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Veritas was appointed as subadviser to the Fund and the Fund changed its name to “AMG Veritas Asia Pacific Fund,” adopted its current investment strategies and began comparing its performance to the MSCI AC Asia Pacific ex Japan Index. The Fund’s performance information for periods prior to March 19, 2021 reflects the Fund’s investment strategy that was in effect at that time and may have been different had the Fund’s current investment strategy been in effect. Effective February 27, 2017, outstanding Class S shares of the Fund (formerly Service Class shares, which were renamed Class S shares on October 1, 2016 (formerly Managers Class shares, which were renamed Service Class shares on April 1, 2013)) were renamed Class N shares. Effective October 1, 2016, outstanding Institutional Class shares of the Fund were renamed Class I shares. To obtain updated performance information, please visit www.amgfunds.com 800.548.453 The Average Annual Total Returns table in the section titled “Summary of the Funds – AMG Managers Special Equity Fund – Performance” beginning on page 4 is deleted and replaced with the following: Average Annual Total Returns as of 12/31/20
AMG Veritas Asia Pacific Fund 1 Year 5 Years 10 Years
Class N Return Before Taxes 38.74 % 17.95 % 14.29 %
Class N Return After Taxes on Distributions 37.32 % 16.25 % 13.47 %
Class N Return After Taxes on Distributions and Sale of Fund Shares 23.89 % 14.15 % 11.87 %
Class I Return Before Taxes 39.08 % 18.24 % 14.55 %
MSCI AC Asia Pacific ex Japan Index 1 22.44 % 12.93 % 6.21 %
Russell 2000 ® 1 34.63 % 16.36 % 13.48 %
1 The MSCI AC Asia Pacific ex Japan Index replaced the Russell 2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71 % 0.71 %
Distribution and Service (12b-1) None None
Other Expenses 0.52 % 0.27 %
Total Annual Fund Operating Expenses 1.23 % 0.98 %
Fee Waiver and Expense Reimbursements 2 (0.05 )% (0.05 )%
Total Annual Fund Operating Expenses After Fee Waiver and Expense Reimbursements 2 1.18 % 0.93 %
1 Expense information has been restated to reflect current fees.
2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120 $ 382 $ 667 $ 1,481
Class I $ 95 $ 304 $ 533 $ 1,194
AMG FUNDS III AMG Managers Special Equity Fund Supplement dated March 19, 2021 to the Prospectus, dated March 15, 2021 The following information supplements and supersedes any information to the contrary relating to IMPORTANT NOTICE REGARDING CHANGE IN INVESTMENT POLICY Effective as of May 21, 2021, the Fund’s policy to, under normal circumstances, invest at least 80% of its net assets, plus the amount of any borrowings for investment purposes, in equity securities (generally, common and preferred stocks) will be replaced with the following policy: under normal circumstances, the Fund invests at least 80% of its net assets, plus the amount of any borrowings for investment purposes, in securities of issuers located in the Asia Pacific region (excluding Japan). </t>
        </is>
      </c>
    </row>
    <row r="4">
      <c r="A4" s="4" t="inlineStr">
        <is>
          <t>AMG Managers Loomis Sayles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AMG FUNDS III AMG Managers Loomis Sayles Bond Fund Supplement dated March 19, 2021 to the Prospectus, dated March 15, 2021 The following information supplements and supersedes any information to the contrary relating to At a meeting held on March 17-18, In connection with the hiring of GW&amp;K, effective as of the Implementation Date, the Fund (i) changed its name from AMG Managers Loomis Sayles Bond Fund to AMG GW&amp;K ESG Bond Fund, (ii) made changes to its investment objective, principal investment strategies and principal risks, and (iii) replaced its existing benchmark index with the Bloomberg Barclays U.S. Aggregate Bond Index. Also in connection with the hiring of GW&amp;K, the Board approved the following fee changes for the Fund, all of which will be implemented upon the effectiveness of the New Subadvisory Agreement and will result in the overall reduction of the Fund’s net expense ratios: (i) the management fee for the Fund will be reduced from 0.26% to 0.23%; (ii) the Fund’s existing contractual expense limitation agreement with AMGF will be replaced with a new contractual expense limitation agreement with AMGF pursuant to which AMGF will agree, through at least May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GW&amp;K ESG Bond Fund. All references to Loomis shall be deleted and all references to the subadviser to the Fund shall refer to GW&amp;K. All references to Elaine M. Stokes, Matthew J. Eagan and Brian P. Kennedy as portfolio managers of the Fund shall be deleted and all references to the portfolio managers of the Fund shall refer to Mary F. Kane, CFA and Stephen J. Repoff, CFA. The section titled “Summary of the Funds – AMG Managers Loomis Sayles Bond Fund – Investment Objective” on page 7 is deleted and replaced with the following: INVESTMENT OBJECTIVE AMG GW&amp;K ESG Bond Fund’s (the “Fund”) investment objective is to generate income and capital appreciation. The section titled “Summary of the Funds – AMG Managers Loomis Sayles Bond Fund – Principal Investment Strategies” beginning on page 7 is deleted and replaced with the following: PRINCIPAL INVESTMENT STRATEGIES The Fund seeks to achieve its objective by investing in a diversified portfolio of fixed income securities. Under normal circumstances, the Fund invests at least 80% of its net assets, plus the amount of any borrowings for investment purposes, in bonds (debt securities). The term “bond” includes any debt or fixed income securities. Up to 30% of the Fund’s assets may be invested in below investment grade securities (commonly known as “junk bonds” or “high yield securities”). Below investment grade securities are rated below Baa3 by Moody’s Investors Service, Inc. (“Moody’s”) or below BBB- The Fund may invest in debt securities issued by any of the following: public and private U.S. and non-U.S. non-U.S. top-down bottom-up In selecting debt securities issued by public and private companies, including corporate bonds and preferred securities, state and local governments issuing taxable municipal securities, and governments, government agencies, authorities or instrumentalities and supra-national organizations in foreign countries, GW&amp;K applies its ESG factor analysis. GW&amp;K has created its own proprietary ESG Scoring System, which takes into consideration a range of factors, including independent analysis from third parties such as MSCI Inc. and Sustainalytics, as well as its own analysis of material ESG factors. Each of GW&amp;K’s sector specialists generally assesses the materiality of relevant environmental, social and governance metrics to bond issues during the fundamental research process, depending on the sector and for corporate issuers the nature of the company’s business. GW&amp;K uses standards developed by the Sustainable Accounting Standards Board to inform these assessments. Environmental assessment may take into account issues such as carbon emissions, natural resource usage, hazardous waste, chemical safety, water stress and sustainable technology. Social assessment may take into account issues such as human rights, labor relations, employee safety, product safety, data security and community relations. Governance assessment may take into account issues such as business ethics, board quality, board composition, compensation practices, financial reporting and stakeholder governance. GW&amp;K recognizes that the relative impact of ESG factors on investment performance may vary across market sector, industries and regions, but the firm believes that responsible corporate behavior with respect to ESG factors can contribute to positive and sustainable long-term financial performance. GW&amp;K seeks to identify issuers that GW&amp;K believes are leaders in their industries in effectively addressing exposure to ESG risks through business practices, policies and programs, or issuers within an industry that have more limited exposure to ESG risks. The goal of the ESG factor analysis is to seek investments with lesser exposure to, or better management of, ESG risks. The section titled “Summary of the Funds – AMG Managers Loomis Sayles Bond Fund – Principal Risks” beginning on page 8 is revised to remove “Derivatives Risk” and “Leverage Risk” as principal risks of the Fund and to reflect that the Fund is subject to the following additional principal risks: ESG Investing Risk Exchange-Traded Fund Risk Municipal Market Risk Also with respect to the section titled “Summary of the Funds – AMG Managers Loomis Sayles Bond – Principal Risks” beginning on page 8, the principal risks shall appear in the following order: Debt Securities Risk; Market Risk; Interest Rate Risk; Credit and Counterparty Risk; High Yield Risk; ESG Investing Risk; Asset-Backed and Mortgage-Backed Securities Risk; Changing Distribution Level Risk; Currency Risk; Emerging Markets Risk; Exchange-Traded Fund Risk; Extension Risk; Foreign Investment Risk; Inflation/Deflation Risk; Liquidity Risk; Management Risk; Municipal Market Risk; Prepayment Risk; Reinvestment Risk; and U.S. Government Securities Risk. In the section titled “Summary of the Funds – AMG Managers Loomis Sayles Bond Fund – Performance” beginning on page 9,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of March 19, 2021, GW&amp;K was appointed as subadviser to the Fund and the Fund changed its name to “AMG GW&amp;K ESG Bond Fund,” adopted its current investment strategies and began comparing its performance to the Bloomberg Barclays U.S. Aggregate Bond Index. The Fund’s performance information for periods prior to March 19, 2021 reflects the Fund’s investment strategy that was in effect at that time and may have been different had the Fund’s current investment strategy been in effect. Effective February 27, 2017, outstanding Class S shares of the Fund (formerly Service Class shares, which were renamed Class S shares on October 1, 2016 (formerly shares of the Fund’s sole share class, which were reclassified and redesignated as Service Class shares on April 1, 2013)) were renamed Class N shares. Effective October 1, 2016, outstanding Institutional Class shares of the Fund were renamed Class I shares. To obtain updated performance information, please visit www.amgfunds.com or call 800.548.4539. The Average Annual Total Returns table in the section titled “Summary of the Funds – AMG Managers Loomis Sayles Bond Fund – Performance” beginning on page 9 is deleted and replaced with the following: Average Annual Total Returns as of 12/31/20
AMG GW&amp;K ESG Bond Fund 1 Year 5 Years 10 Years Since 1
Class N Return Before Taxes 7.34 % 5.63 % 5.04 % —
Class N Return After Taxes on Distributions 5.89 % 4.02 % 3.48 % —
Class N Return After Taxes on Distributions and Sale of Fund Shares 4.37 % 3.68 % 3.28 % —
Class I Return Before Taxes 7.57 % 5.78 % — 4.12 %
Bloomberg Barclays U.S. Aggregate Bond Index 2 7.51 % 4.44 % 3.84 % 3.41 %
Bloomberg Barclays U.S. Government/Credit Bond Index 2 8.93 % 4.98 % 4.19 % 3.67 %
1 Class I and Index performance shown reflects performance since the inception date of the Fund’s Class I shares on April 1, 2013.
2 The Bloomberg Barclays U.S. Aggregate Bond Index replaced the Bloomberg Barclays U.S. Government/Credit Bond Index as the Fund’s benchmark on March 19, 2021 because the Investment Manager and Subadviser believe the new benchmark is more representative of the Fund’s current investment strategies.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23 % 0.23 %
Distribution and Service (12b-1) None None
Other Expenses 1 0.46 % 0.26 %
Total Annual Fund Operating Expenses 0.69 % 0.49 %
Fee Waiver and Expense Reimbursements 2 (0.01 )% (0.01 )%
Total Annual Fund Operating Expenses After Fee Waiver and Expense Reimbursements 2 0.68 % 0.48 %
1 Expense information has been restated to reflect current fees.
2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69 $ 219 $ 382 $ 857
Class I $ 49 $ 155 $ 272 $ 614</t>
        </is>
      </c>
    </row>
    <row r="7">
      <c r="A7" s="4" t="inlineStr">
        <is>
          <t>AMG Managers Special Equit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AMG FUNDS III AMG Managers Special Equity Fund Supplement dated March 19, 2021 to the Prospectus, dated March 15, 2021 The following information supplements and supersedes any information to the contrary relating to At a meeting held on March 17-18, In connection with the hiring of Veritas, effective as of the Implementation Date, the Fund (i) changed its name from AMG Managers Special Equity Fund to AMG Veritas Asia Pacific Fund, (ii) made changes to its investment objective, principal investment strategies and principal risks, and (iii) replaced its existing benchmark index with the MSCI AC Asia Pacific ex Japan Index. Also in connection with the hiring of Veritas, the Board approved the following fee changes for the Fund, all of which will be implemented upon the effectiveness of the New Subadvisory Agreement and will result in the overall reduction of the Fund’s net expense ratios: (i) the management fee for the Fund will be reduced from 0.90% to 0.71%; and (ii) the Fund’s existing contractual expense limitation agreement with AMGF will be replaced with a new contractual expense limitation agreement with AMGF pursuant to which AMGF will agree, through at least May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Veritas Asia Pacific Fund. All references to the Former Subadvisers shall be deleted and all references to the subadviser to the Fund shall refer to Veritas. All references to Daniel Mahr, Frederick L. Konopka, John Paul Lewicke and Damien Zhang (Federated MDTA LLC), F. Thomas O’Halloran, Matthew R. DeCicco, Vernon T. Bice and Benjamin Ebel (Lord, Abbett &amp; Co. LLC), W. Conrad Doenges, Andrew F. Hill and Joseph LaBate (Ranger Investment Management L.P.), and Stephen S. Smith and John D. Brim (Smith Asset Management Group, L.P.) as portfolio managers of the Fund shall be deleted and all references to the portfolio manager of the Fund shall refer to Ezra Sun. The section titled “Summary of the Funds – AMG Managers Special Equity Fund – Investment Objective” on page 3 is deleted and replaced with the following: INVESTMENT OBJECTIVE AMG Veritas Asia Pacific Fund (the “Fund”) seeks to provide long-term capital appreciation. The section titled “Summary of the Funds – AMG Managers Special Equity Fund – Principal Investment Strategies” beginning on page 3 is deleted and replaced with the following: PRINCIPAL INVESTMENT STRATEGIES The Fund principally invests in equity securities listed or traded on exchanges in the Asia Pacific region (excluding Japan). Under normal circumstances, the Fund invests at least 80% of its net assets, plus the amount of any borrowings for investment purposes, in securities of issuers located in the Asia Pacific region (excluding Japan). Under normal circumstances, the Fund considers equity securities to include common and preferred stocks, depositary receipts, and securities with equity characteristics, including, but not limited to, equity-linked notes and participation notes. The Fund considers an issuer to be located in the Asia Pacific region (excluding Japan) if the issuer has its registered office in the Asia Pacific region or has the predominant part of its commercial activity in the Asia Pacific region or, in the case of a holding company, it predominantly holds participations in companies with registered offices in the Asia Pacific region. The Fund intends to invest in focused equity positions, identified through the bottom-up, in-house The Fund intends to gain exposure to equities issued by companies located in the People’s Republic of China (“PRC”) through direct exposure in the Shanghai and Shenzen stock exchanges or indirect exposure through P-Notes P-Notes The Fund will generally invest in mid-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he section titled “Summary of the Funds – AMG Managers Special Equity Fund – Principal Risks” on page 4 is revised to remove “Growth Stock Risk,” “Model and Data Risk,” and “Sector Risk” as principal risks of the Fund and to add the following as principal risks of the Fund: Currency Risk non-U.S. non-U.S. Emerging Markets Risk Focused Investment Risk Geographic Focus Risk Greater China India High Cash Balance Risk Large-Capitalization Stock Risk mid-capitalization Participatory Notes Risk non-U.S. Political Risk PRC Tax Risk Stock Connect Risk A-Shares Valuation Risk Value Stock Risk Also with respect to the section titled “Summary of the Funds – AMG Managers Special Equity Fund – Principal Risks” on page 4, the principal risks shall appear in the following order: Market Risk; Management Risk; Focused Investment Risk; Foreign Investment Risk; Geographic Focus Risk; Currency Risk; Emerging Markets Risk; High Cash Balance Risk; High Portfolio Turnover Risk; Large-Capitalization Stock Risk; Liquidity Risk; Participatory Notes Risk; Political Risk; PRC Tax Risk; Small- and Mid-Capitalization In the section titled “Summary of the Funds – AMG Managers Special Equity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Veritas was appointed as subadviser to the Fund and the Fund changed its name to “AMG Veritas Asia Pacific Fund,” adopted its current investment strategies and began comparing its performance to the MSCI AC Asia Pacific ex Japan Index. The Fund’s performance information for periods prior to March 19, 2021 reflects the Fund’s investment strategy that was in effect at that time and may have been different had the Fund’s current investment strategy been in effect. Effective February 27, 2017, outstanding Class S shares of the Fund (formerly Service Class shares, which were renamed Class S shares on October 1, 2016 (formerly Managers Class shares, which were renamed Service Class shares on April 1, 2013)) were renamed Class N shares. Effective October 1, 2016, outstanding Institutional Class shares of the Fund were renamed Class I shares. To obtain updated performance information, please visit www.amgfunds.com 800.548.453 The Average Annual Total Returns table in the section titled “Summary of the Funds – AMG Managers Special Equity Fund – Performance” beginning on page 4 is deleted and replaced with the following: Average Annual Total Returns as of 12/31/20
AMG Veritas Asia Pacific Fund 1 Year 5 Years 10 Years
Class N Return Before Taxes 38.74 % 17.95 % 14.29 %
Class N Return After Taxes on Distributions 37.32 % 16.25 % 13.47 %
Class N Return After Taxes on Distributions and Sale of Fund Shares 23.89 % 14.15 % 11.87 %
Class I Return Before Taxes 39.08 % 18.24 % 14.55 %
MSCI AC Asia Pacific ex Japan Index 1 22.44 % 12.93 % 6.21 %
Russell 2000 ® 1 34.63 % 16.36 % 13.48 %
1 The MSCI AC Asia Pacific ex Japan Index replaced the Russell 2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71 % 0.71 %
Distribution and Service (12b-1) None None
Other Expenses 0.52 % 0.27 %
Total Annual Fund Operating Expenses 1.23 % 0.98 %
Fee Waiver and Expense Reimbursements 2 (0.05 )% (0.05 )%
Total Annual Fund Operating Expenses After Fee Waiver and Expense Reimbursements 2 1.18 % 0.93 %
1 Expense information has been restated to reflect current fees.
2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120 $ 382 $ 667 $ 1,481
Class I $ 95 $ 304 $ 533 $ 1,194
AMG FUNDS III AMG Managers Special Equity Fund Supplement dated March 19, 2021 to the Prospectus, dated March 15, 2021 The following information supplements and supersedes any information to the contrary relating to IMPORTANT NOTICE REGARDING CHANGE IN INVESTMENT POLICY Effective as of May 21, 2021, the Fund’s policy to, under normal circumstances, invest at least 80% of its net assets, plus the amount of any borrowings for investment purposes, in equity securities (generally, common and preferred stocks) will be replaced with the following policy: under normal circumstances, the Fund invests at least 80% of its net assets, plus the amount of any borrowings for investment purposes, in securities of issuers located in the Asia Pacific region (excluding Japan).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MG FUNDS III</t>
        </is>
      </c>
    </row>
    <row r="4">
      <c r="A4" s="4" t="inlineStr">
        <is>
          <t>Prospectus Date</t>
        </is>
      </c>
      <c r="B4" s="4" t="inlineStr">
        <is>
          <t>rr_ProspectusDate</t>
        </is>
      </c>
      <c r="C4" s="4" t="inlineStr">
        <is>
          <t>Mar. 15,
		2021</t>
        </is>
      </c>
    </row>
    <row r="5">
      <c r="A5" s="4" t="inlineStr">
        <is>
          <t>Document Creation Date</t>
        </is>
      </c>
      <c r="B5" s="4" t="inlineStr">
        <is>
          <t>dei_DocumentCreationDate</t>
        </is>
      </c>
      <c r="C5" s="4" t="inlineStr">
        <is>
          <t>Mar.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8:23:03Z</dcterms:created>
  <dcterms:modified xmlns:dcterms="http://purl.org/dc/terms/" xmlns:xsi="http://www.w3.org/2001/XMLSchema-instance" xsi:type="dcterms:W3CDTF">2021-03-19T18:23:03Z</dcterms:modified>
</cp:coreProperties>
</file>